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BUSINESS AND H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LOAN PAYABLE (Details Narrative" sheetId="18" state="visible" r:id="rId18"/>
    <sheet xmlns:r="http://schemas.openxmlformats.org/officeDocument/2006/relationships" name="RELATED PARTY TRANSACTIONS (Det" sheetId="19" state="visible" r:id="rId19"/>
    <sheet xmlns:r="http://schemas.openxmlformats.org/officeDocument/2006/relationships" name="COMMON STOCK (Details Narrative"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26">
  <si>
    <t>Document and Entity Information - shares</t>
  </si>
  <si>
    <t>6 Months Ended</t>
  </si>
  <si>
    <t>Jun. 30, 2019</t>
  </si>
  <si>
    <t>Sep. 09, 2019</t>
  </si>
  <si>
    <t>Cover [Abstract]</t>
  </si>
  <si>
    <t>Entity Registrant Name</t>
  </si>
  <si>
    <t>CannAssist International Corp</t>
  </si>
  <si>
    <t>Entity Central Index Key</t>
  </si>
  <si>
    <t>0001709542</t>
  </si>
  <si>
    <t>Document Type</t>
  </si>
  <si>
    <t>10-Q</t>
  </si>
  <si>
    <t>Document Period End Date</t>
  </si>
  <si>
    <t>Jun. 30,
		2019</t>
  </si>
  <si>
    <t>Amendment Flag</t>
  </si>
  <si>
    <t>false</t>
  </si>
  <si>
    <t>Current Fiscal Year End Date</t>
  </si>
  <si>
    <t>--12-31</t>
  </si>
  <si>
    <t>Entity File Number</t>
  </si>
  <si>
    <t>000-55809</t>
  </si>
  <si>
    <t>Entity Incorporation State Country Code</t>
  </si>
  <si>
    <t>DE</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Common Stock, Shares Outstanding</t>
  </si>
  <si>
    <t>Document Fiscal Period Focus</t>
  </si>
  <si>
    <t>Q2</t>
  </si>
  <si>
    <t>Document Fiscal Year Focus</t>
  </si>
  <si>
    <t>2019</t>
  </si>
  <si>
    <t>Balance Sheets (Unaudited) - USD ($)</t>
  </si>
  <si>
    <t>Dec. 31, 2018</t>
  </si>
  <si>
    <t>Current assets:</t>
  </si>
  <si>
    <t>Cash</t>
  </si>
  <si>
    <t>Accounts receivable</t>
  </si>
  <si>
    <t>Prepaid expenses</t>
  </si>
  <si>
    <t>Inventory</t>
  </si>
  <si>
    <t>Total assets</t>
  </si>
  <si>
    <t>Current liabilities:</t>
  </si>
  <si>
    <t>Accounts payable</t>
  </si>
  <si>
    <t>Accounts payable - related party</t>
  </si>
  <si>
    <t>Customer deposits</t>
  </si>
  <si>
    <t xml:space="preserve"> </t>
  </si>
  <si>
    <t>Due to a related party</t>
  </si>
  <si>
    <t>Loan payable</t>
  </si>
  <si>
    <t>Accrual for income taxes</t>
  </si>
  <si>
    <t>Total current liabilities</t>
  </si>
  <si>
    <t>Commitments and contingencies</t>
  </si>
  <si>
    <t>Stockholders' Equity (Deficit):</t>
  </si>
  <si>
    <t>Preferred stock, $0.0001 par value 20,000,000 shares authorized; none issued and outstanding</t>
  </si>
  <si>
    <t>Common Stock, $0.0001 par value, 100,000,000 shares authorized; 17,410,000 and 12,410,000 issued and outstanding, respectively</t>
  </si>
  <si>
    <t>Stock subscription receivable</t>
  </si>
  <si>
    <t>Additional paid in capital</t>
  </si>
  <si>
    <t>(Accumulated deficit) retained earnings</t>
  </si>
  <si>
    <t>Total Stockholders' (deficit) equity</t>
  </si>
  <si>
    <t>Total Liabilities and Stockholders' Deficit</t>
  </si>
  <si>
    <t>Balance Sheets (Unaudited) (Parenthetical) - $ / shares</t>
  </si>
  <si>
    <t>Statement of Financial Position [Abstract]</t>
  </si>
  <si>
    <t>Preferred stock, par value (in dollars per share)</t>
  </si>
  <si>
    <t>Preferred stock,authorized</t>
  </si>
  <si>
    <t>Preferred stock, issued</t>
  </si>
  <si>
    <t>Preferred stock,outstanding</t>
  </si>
  <si>
    <t>Common stock, par value (in dollars per share)</t>
  </si>
  <si>
    <t>Common stock,authorized</t>
  </si>
  <si>
    <t>Common stock,issued</t>
  </si>
  <si>
    <t>Common stock,outstanding</t>
  </si>
  <si>
    <t>Statements of Operations (Unaudited) - USD ($)</t>
  </si>
  <si>
    <t>3 Months Ended</t>
  </si>
  <si>
    <t>Jun. 30, 2018</t>
  </si>
  <si>
    <t>Income Statement [Abstract]</t>
  </si>
  <si>
    <t>Revenue</t>
  </si>
  <si>
    <t>Cost of revenue</t>
  </si>
  <si>
    <t>Gross margin</t>
  </si>
  <si>
    <t>Operating expenses:</t>
  </si>
  <si>
    <t>General and administrative</t>
  </si>
  <si>
    <t>General and administrative - related party</t>
  </si>
  <si>
    <t>Commissions - related party</t>
  </si>
  <si>
    <t>Professional fees</t>
  </si>
  <si>
    <t>Total operating expenses</t>
  </si>
  <si>
    <t>Loss from operations</t>
  </si>
  <si>
    <t>Other expense:</t>
  </si>
  <si>
    <t>Interest expense</t>
  </si>
  <si>
    <t>Total other expense</t>
  </si>
  <si>
    <t>Loss before provision for income taxes</t>
  </si>
  <si>
    <t>Provision for income taxes</t>
  </si>
  <si>
    <t>Net loss</t>
  </si>
  <si>
    <t>Loss per share, basic and diluted (in dollars per share)</t>
  </si>
  <si>
    <t>Weighted average shares outstanding, basic and diluted (in shares)</t>
  </si>
  <si>
    <t>Statement of Changes in Stockholders' Equity (Unaudited) - USD ($)</t>
  </si>
  <si>
    <t>Common Stock [Member]</t>
  </si>
  <si>
    <t>Common Stock To Be Issued [Member]</t>
  </si>
  <si>
    <t>Additional Paid-in Capital [Member[</t>
  </si>
  <si>
    <t>Stock Subscription Receivable [Member]</t>
  </si>
  <si>
    <t>Retained Earnings [Member]</t>
  </si>
  <si>
    <t>Total</t>
  </si>
  <si>
    <t>Balance at the beginning at Dec. 31, 2017</t>
  </si>
  <si>
    <t>Balance at the beginning (in shares) at Dec. 31, 2017</t>
  </si>
  <si>
    <t>Balance at the end at Mar. 31, 2018</t>
  </si>
  <si>
    <t>Balance at the end (in shares) at Mar. 31, 2018</t>
  </si>
  <si>
    <t>Balance at the end at Jun. 30, 2018</t>
  </si>
  <si>
    <t>Balance at the end (in shares) at Jun. 30, 2018</t>
  </si>
  <si>
    <t>Common stock issued for cash (in shares)</t>
  </si>
  <si>
    <t>Balance at the end at Dec. 31, 2018</t>
  </si>
  <si>
    <t>Balance at the end (in shares) at Dec. 31, 2018</t>
  </si>
  <si>
    <t>Balance at the beginning at Mar. 31, 2018</t>
  </si>
  <si>
    <t>Balance at the beginning (in shares) at Mar. 31, 2018</t>
  </si>
  <si>
    <t>Contributed capital</t>
  </si>
  <si>
    <t>Common stock cancelled</t>
  </si>
  <si>
    <t>Common stock cancelled (in shares)</t>
  </si>
  <si>
    <t>Common stock issued for cash</t>
  </si>
  <si>
    <t>Common stock issued for cash - related party</t>
  </si>
  <si>
    <t>Common stock issued for cash - related party (in shares)</t>
  </si>
  <si>
    <t>Recapitalization of reverse merger</t>
  </si>
  <si>
    <t>Balance at the beginning at Dec. 31, 2018</t>
  </si>
  <si>
    <t>Balance at the beginning (in shares) at Dec. 31, 2018</t>
  </si>
  <si>
    <t>Cash received on subscription receivable</t>
  </si>
  <si>
    <t>Balance at the end at Mar. 31, 2019</t>
  </si>
  <si>
    <t>Balance at the end (in shares) at Mar. 31, 2019</t>
  </si>
  <si>
    <t>Balance at the end at Jun. 30, 2019</t>
  </si>
  <si>
    <t>Balance at the end (in shares) at Jun. 30, 2019</t>
  </si>
  <si>
    <t>Balance at the beginning at Mar. 31, 2019</t>
  </si>
  <si>
    <t>Balance at the beginning (in shares) at Mar. 31, 2019</t>
  </si>
  <si>
    <t>Common stock issued for license agreement - related party</t>
  </si>
  <si>
    <t>Common stock issued for license agreement - related party (in shares)</t>
  </si>
  <si>
    <t>Statements of Cash Flows (Unaudited) - USD ($)</t>
  </si>
  <si>
    <t>12 Months Ended</t>
  </si>
  <si>
    <t>Mar. 31, 2019</t>
  </si>
  <si>
    <t>Mar. 31, 2018</t>
  </si>
  <si>
    <t>Cash flows from operating activities:</t>
  </si>
  <si>
    <t>Adjustments to reconcile net loss to net cash used in operating activities:</t>
  </si>
  <si>
    <t>Expenses paid for by stockholder and contributed as capital</t>
  </si>
  <si>
    <t>Common stock issued to licensing expense - related party</t>
  </si>
  <si>
    <t>Changes in Operating Assets and Liabilities:</t>
  </si>
  <si>
    <t>Accounts payable and accrued liabilities</t>
  </si>
  <si>
    <t>Net cash (used) provided by operating activities</t>
  </si>
  <si>
    <t>Cash flows from Investing activities:</t>
  </si>
  <si>
    <t>Cash flows from Financing activities:</t>
  </si>
  <si>
    <t>Proceeds from loans - related party</t>
  </si>
  <si>
    <t>Proceeds from sale of common stock</t>
  </si>
  <si>
    <t>Proceeds from stock subscription receivable</t>
  </si>
  <si>
    <t>Net cash provided by financing activities</t>
  </si>
  <si>
    <t>Net (decrease) increase in cash</t>
  </si>
  <si>
    <t>Cash, beginning of period</t>
  </si>
  <si>
    <t>Cash, end of period</t>
  </si>
  <si>
    <t>Supplemental Disclosure of Cash Flow Information:</t>
  </si>
  <si>
    <t>Cash paid for interest</t>
  </si>
  <si>
    <t>Cash paid for taxes</t>
  </si>
  <si>
    <t>DESCRIPTION OF BUSINESS AND HISTORY</t>
  </si>
  <si>
    <t>Organization, Consolidation and Presentation of Financial Statements [Abstract]</t>
  </si>
  <si>
    <t>NOTE
1 - DESCRIPTION OF BUSINESS AND HISTORY Description
of business CannAssist
International Corp. (the “Company” or “CannAssist”) was incorporated on May 17, 2017 under the laws of
the state of Delaware under the name Iris Grove Acquisition Corporation to engage in any lawful corporate undertaking, including,
but not limited to, selected mergers and acquisitions. On May 23, 2018 the Company changed its name to CannAssist International
Corporation. On
June 18, 2018, the Company cancelled all 20,000,000 shares of its issued and outstanding stock and issued 4,200,000, shares of
common stock pursuant to Section 4(a)(2) of the Securities Act of 1933 at par representing 100% of the total outstanding common
stock. With the issuance of the stock and the redemption of the 20,000,000 shares of stock, the Company effected a change in its
control and the new majority shareholder(s) elected new management of the Company. The Company intends to develop its business
plan by acquiring Xceptor, LLC, a Wyoming corporation. On
July 12, 2018, the “Company, entered into a share exchange acquisition agreement with Xceptor LLC, a private company organized
under the laws of Wyoming (“Xceptor”). The Acquisition was effected by the Company through the exchange of all the
outstanding membership interests of Xceptor for 3,000,000 shares of common stock of the Company, valued at $0.0001 per share.
At the time of the Acquisition, there was one shareholder of the Company who is also a shareholder and manager of Xceptor. Xceptor
has become a wholly owned subsidiary of the Company and the Company has taken over its operations and business plan. Prior to
the Acquisition, the Company had no ongoing business or operations. Since the Company and Xceptor were entities under common control
prior to the Acquisition, the transaction is accounted for as a restructuring transaction. The Company has recast prior period
financial statements to reflect the conveyance of Xceptor’s common shares as if the restructuring transaction had occurred
as of the earliest date of the financial statements. CannAssist
produces and sells its cannabidiol ("CBD") product, “Cibidinol,” which is formulated based on a process developed
by its founder Mark Palumbo. CBD is a non-psychoactive compound found in hemp and cannabis. CannAssist’s initial research
and development work, aimed at enhancing the bioavailability of desired molecular structures, resulted in the creation of a line
of CBD products, most notably its CBD product, Cibidinol. Cibidinol will be available in a line of consumable and topical products
that the Company believes will make enhanced CBD products more available and accessible to consumers.</t>
  </si>
  <si>
    <t>SUMMARY OF SIGNIFICANT ACCOUNTING POLICIES</t>
  </si>
  <si>
    <t>Accounting Policies [Abstract]</t>
  </si>
  <si>
    <t>NOTE
2 - SUMMARY OF SIGNIFICANT ACCOUNTING POLICIES Basis
of Presentation The
accompanying unaudited interim condens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31, 2018 included
on the Company’s Form 10-K. The results of the six months ended June 30, 2019 are not necessarily indicative of the results
to be expected for the full year ending December 31, 2019. In
the opinion of management, all adjustments necessary to present fairly the financial position as of June 30, 2019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
As of June 30, 2019, the Company has neither a prepaid or customer deposits for orders. As of December 31, 2018, the Company has
a prepaid expense of $62,173 and customer deposits of $59,671, for orders to be shipped in Q1, 2019. Cost
of Sales Cost
of sales is determined on the basis of the cost of production or the purchase of goods, adjusted for the variation of inventory
Cost of sale is recognized as the direct cost of products or services sold during the period. Recent
Accounting Standard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accompanying financial statements have been prepared on a going concern basis, which contemplates the realization of assets and
the satisfaction of liabilities in the normal course of business. The Company has generated revenues of $438,678 during the six
months ended June 30, 2019 and had a net loss of $286,713 for the six months ended June 30, 2019. The Company has an accumulated
deficit of $266,419 as of June 30, 2019. The Company requires capital for its contemplated operational and marketing activities.
The obtainment of additional financing, through an initial capital raise, the successful development of the Company’s contemplated
plan of operations, and its transition to the attainment of continued profitable operations are necessary for the Company to continue
operations. There is no guarantee that the Company will be able to obtain the necessary financing or profitabl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LOAN PAYABLE</t>
  </si>
  <si>
    <t>Loan Payable</t>
  </si>
  <si>
    <t>NOTE
4 – LOAN PAYABLE On
October 11, 2017, the Company received a $1,000 loan from a third party. The loan is unsecured, due on demand and non-interest
bearing.</t>
  </si>
  <si>
    <t>RELATED PARTY TRANSACTIONS</t>
  </si>
  <si>
    <t>Related Party Transactions [Abstract]</t>
  </si>
  <si>
    <t>NOTE
5 – RELATED PARTY TRANSACTIONS Marla
Palumbo has advanced the Company a limited amount of funds to cover some general operating expenses and travel costs. These advances
are unsecured, due on demand and non-interest bearing. As of June 30, 2019, and December 31, 2018, the balance due to Ms. Palumbo
for cash advances is $9,796 and $300, respectively. Ms. Palumbo is the President of the Company and wife of the CEO, Mark Palumbo. On
June 29, 2018, Ms. Palumbo advanced the Company $6,000 for general operating expenses. The advance is unsecured, due on demand
and non-interest bearing. During
the year ended December 31, 2018, EME, Ltd. advanced the Company $2,366 to pay for certain operating expenses. EME, Ltd. is owned
by Mark Palumbo, CEO. The advances are unsecured, non-interest bearing and due on demand. In addition, there is $9,347 and $4,373
of accounts payable due to EME, Ltd as of June 30, 2019 and December 31, 2018. During
the six months ended June 30, 2019, the Company paid sales commissions of $12,567 to EME Ltd. During
the six months ended June 30, 2019, the Company incurred $4,100 of expense for Matthew Palumbo for product design services. Matthew
Palumbo is the son of Mark Palumbo, CEO. In addition, there is $3,400 and $0 of accounts payable due to Matthew Palumbo as of
June 30, 2019 and December 31, 2018. On
April 29, 2019, the Company entered into a Technology License Agreement with Mark Palumbo (“Licensor”) whereby the
Licensor granted to the Company an exclusive worldwide license (the “License”) to use, market, promote and distribute
certain technology related to a provisional patent application for a “Process for creating Carbohydrate Complexes with Cannabinoids
and other Hydrophobic Molecules in large scale,” related patent applications, related trade-secrets and associated knowhow,
including methods, techniques, specifications, procedures, information, systems, knowledge and business processes required to
practice and carry on business in the field of data collection, security and management (the “Technology”). The initial
term of the License is 5-years (the “Initial Term”) and shall automatically be renewed for successive 1-year terms
(each, a “Renewal Term”) unless the Company elects to terminate the License by giving 30 days’ written notice
prior to commencement of a Renewal Term. In exchange for the License of the Technology, the Company shall issue to the Licensor
5,000,000 restricted shares of its common stock, valued at par value per share, at the effective date of the agreement, and shall
issue to the Licensor an additional 1,000,000 restricted shares of its common stock, valued at par value per share, at the commencement
of each Renewal Term.</t>
  </si>
  <si>
    <t>COMMON STOCK</t>
  </si>
  <si>
    <t>Stockholders' Equity Note [Abstract]</t>
  </si>
  <si>
    <t>NOTE
6 – COMMON STOCK During
the year ended December 31, 2018, the Company sold 5,005,000 shares of common stock to third parties for total cash proceeds of
$10,500. As of December 31, 2018, $30 has not been collected and has been debited to stock subscription receivable. The $30 was
collected during the six months ended June 30, 2019. Pursuant
to the terms of the licensing agreement with Mark Palumbo (Note 5) the Company issued 5,000,000 shares of common stock. The shares
were valued at $0.03, the average price that common stock has recently been sold for, for total non-cash expense of $150,000.</t>
  </si>
  <si>
    <t>SUBSEQUENT EVENTS</t>
  </si>
  <si>
    <t>Subsequent Events [Abstract]</t>
  </si>
  <si>
    <t>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On
July 24, 2019, the Company sold 350,000 shares of common stock for total cash proceeds of $25,000.</t>
  </si>
  <si>
    <t>SUMMARY OF SIGNIFICANT ACCOUNTING POLICIES (Policies)</t>
  </si>
  <si>
    <t>Basis of Presentation</t>
  </si>
  <si>
    <t>Basis
of Presentation The
accompanying unaudited interim condens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31, 2018 included
on the Company’s Form 10-K. The results of the six months ended June 30, 2019 are not necessarily indicative of the results
to be expected for the full year ending December 31, 2019. In
the opinion of management, all adjustments necessary to present fairly the financial position as of June 30, 2019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
As of June 30, 2019, the Company has neither a prepaid or customer deposits for orders. As of December 31, 2018, the Company has
a prepaid expense of $62,173 and customer deposits of $59,671, for orders to be shipped in Q1, 2019.</t>
  </si>
  <si>
    <t>Cost of Sales</t>
  </si>
  <si>
    <t>Cost
of Sales Cost
of sales is determined on the basis of the cost of production or the purchase of goods, adjusted for the variation of inventory
Cost of sale is recognized as the direct cost of products or services sold during the period.</t>
  </si>
  <si>
    <t>Recent Accounting Standards</t>
  </si>
  <si>
    <t>Recent
Accounting Standard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DESCRIPTION OF BUSINESS AND HISTORY (Details Narrative) - $ / shares</t>
  </si>
  <si>
    <t>Jul. 12, 2018</t>
  </si>
  <si>
    <t>Jun. 18, 2018</t>
  </si>
  <si>
    <t>Number of shares cancelled</t>
  </si>
  <si>
    <t>Number of shares issued (in shares)</t>
  </si>
  <si>
    <t>Redemption shares of stock</t>
  </si>
  <si>
    <t>Exchange Acquisition Agreement [Member] | Xceptor LLC [Member]</t>
  </si>
  <si>
    <t>Number of shares exchange in business acquisition (in shares)</t>
  </si>
  <si>
    <t>Business acquisition, share price (in dollars per share)</t>
  </si>
  <si>
    <t>SUMMARY OF SIGNIFICANT ACCOUNTING POLICIES (Details Narrative) - USD ($)</t>
  </si>
  <si>
    <t>GOING CONCERN (Details Narrative) - USD ($)</t>
  </si>
  <si>
    <t>Revenues</t>
  </si>
  <si>
    <t>Net income (loss)</t>
  </si>
  <si>
    <t>Retained earnings (accumulated deficit)</t>
  </si>
  <si>
    <t>LOAN PAYABLE (Details Narrative)</t>
  </si>
  <si>
    <t>Oct. 11, 2017USD ($)</t>
  </si>
  <si>
    <t>Third Party [Member] | Unsecured Loan Payable [Member]</t>
  </si>
  <si>
    <t>Proceeds from unsecured loan payable</t>
  </si>
  <si>
    <t>RELATED PARTY TRANSACTIONS (Details Narrative) - USD ($)</t>
  </si>
  <si>
    <t>Apr. 29, 2019</t>
  </si>
  <si>
    <t>Jun. 29, 2018</t>
  </si>
  <si>
    <t>Technology License Agreement [Member] | Mark Palumbo [Member]</t>
  </si>
  <si>
    <t>License initial term</t>
  </si>
  <si>
    <t>5 years</t>
  </si>
  <si>
    <t>Automatically renewed terms</t>
  </si>
  <si>
    <t>1 year</t>
  </si>
  <si>
    <t>Technology License Agreement [Member] | Mark Palumbo [Member] | Restricted Shares [Member]</t>
  </si>
  <si>
    <t>Number of shares issued at each renewal term (in shares)</t>
  </si>
  <si>
    <t>Matthew Palumbo [Member]</t>
  </si>
  <si>
    <t>Expenses related party transaction</t>
  </si>
  <si>
    <t>Marla Palumbo [Member] | General Operating Expenses [Member]</t>
  </si>
  <si>
    <t>Due to Related party</t>
  </si>
  <si>
    <t>Mark Palumbo [Member] | EME, Ltd. [Member]</t>
  </si>
  <si>
    <t>COMMON STOCK (Details Narrative) - USD ($)</t>
  </si>
  <si>
    <t>Proceeds from issuance of common stock</t>
  </si>
  <si>
    <t>Technology License Agreement [Member] | Restricted Shares [Member] | Mark Palumbo [Member]</t>
  </si>
  <si>
    <t>Share price (in dollars per share)</t>
  </si>
  <si>
    <t>Non cash expense</t>
  </si>
  <si>
    <t>SUBSEQUENT EVENTS (Details Narrative) - USD ($)</t>
  </si>
  <si>
    <t>Jul. 24, 2019</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C18" s="5" t="n">
        <v>1776000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85</v>
      </c>
      <c r="B1" s="2" t="s">
        <v>186</v>
      </c>
      <c r="C1" s="2" t="s">
        <v>187</v>
      </c>
      <c r="D1" s="2" t="s">
        <v>36</v>
      </c>
    </row>
    <row r="2" spans="1:4">
      <c r="A2" s="4" t="s">
        <v>188</v>
      </c>
      <c r="C2" s="5" t="n">
        <v>20000000</v>
      </c>
    </row>
    <row r="3" spans="1:4">
      <c r="A3" s="4" t="s">
        <v>189</v>
      </c>
      <c r="C3" s="5" t="n">
        <v>4200000</v>
      </c>
      <c r="D3" s="5" t="n">
        <v>5005000</v>
      </c>
    </row>
    <row r="4" spans="1:4">
      <c r="A4" s="4" t="s">
        <v>190</v>
      </c>
      <c r="C4" s="5" t="n">
        <v>20000000</v>
      </c>
    </row>
    <row r="5" spans="1:4">
      <c r="A5" s="4" t="s">
        <v>191</v>
      </c>
    </row>
    <row r="6" spans="1:4">
      <c r="A6" s="4" t="s">
        <v>192</v>
      </c>
      <c r="B6" s="5" t="n">
        <v>3000000</v>
      </c>
    </row>
    <row r="7" spans="1:4">
      <c r="A7" s="4" t="s">
        <v>193</v>
      </c>
      <c r="B7" s="7" t="n">
        <v>0.00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4</v>
      </c>
      <c r="B1" s="2" t="s">
        <v>2</v>
      </c>
      <c r="C1" s="2" t="s">
        <v>36</v>
      </c>
    </row>
    <row r="2" spans="1:3">
      <c r="A2" s="3" t="s">
        <v>156</v>
      </c>
    </row>
    <row r="3" spans="1:3">
      <c r="A3" s="4" t="s">
        <v>40</v>
      </c>
      <c r="B3" s="6" t="n">
        <v>10487</v>
      </c>
      <c r="C3" s="6" t="n">
        <v>62173</v>
      </c>
    </row>
    <row r="4" spans="1:3">
      <c r="A4" s="4" t="s">
        <v>46</v>
      </c>
      <c r="B4" s="4" t="s">
        <v>47</v>
      </c>
      <c r="C4" s="6" t="n">
        <v>5967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95</v>
      </c>
      <c r="B1" s="2" t="s">
        <v>72</v>
      </c>
      <c r="F1" s="2" t="s">
        <v>1</v>
      </c>
    </row>
    <row r="2" spans="1:8">
      <c r="B2" s="2" t="s">
        <v>2</v>
      </c>
      <c r="C2" s="2" t="s">
        <v>131</v>
      </c>
      <c r="D2" s="2" t="s">
        <v>73</v>
      </c>
      <c r="E2" s="2" t="s">
        <v>132</v>
      </c>
      <c r="F2" s="2" t="s">
        <v>2</v>
      </c>
      <c r="G2" s="2" t="s">
        <v>73</v>
      </c>
      <c r="H2" s="2" t="s">
        <v>36</v>
      </c>
    </row>
    <row r="3" spans="1:8">
      <c r="A3" s="3" t="s">
        <v>153</v>
      </c>
    </row>
    <row r="4" spans="1:8">
      <c r="A4" s="4" t="s">
        <v>196</v>
      </c>
      <c r="F4" s="6" t="n">
        <v>438678</v>
      </c>
    </row>
    <row r="5" spans="1:8">
      <c r="A5" s="4" t="s">
        <v>197</v>
      </c>
      <c r="B5" s="6" t="n">
        <v>-250563</v>
      </c>
      <c r="C5" s="6" t="n">
        <v>-36150</v>
      </c>
      <c r="D5" s="6" t="n">
        <v>-6923</v>
      </c>
      <c r="E5" s="6" t="n">
        <v>-345</v>
      </c>
      <c r="F5" s="5" t="n">
        <v>-286713</v>
      </c>
      <c r="G5" s="6" t="n">
        <v>-7268</v>
      </c>
    </row>
    <row r="6" spans="1:8">
      <c r="A6" s="4" t="s">
        <v>198</v>
      </c>
      <c r="B6" s="6" t="n">
        <v>-266419</v>
      </c>
      <c r="F6" s="6" t="n">
        <v>-266419</v>
      </c>
      <c r="H6" s="6" t="n">
        <v>20294</v>
      </c>
    </row>
  </sheetData>
  <mergeCells count="3">
    <mergeCell ref="A1:A2"/>
    <mergeCell ref="B1:E1"/>
    <mergeCell ref="F1:G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199</v>
      </c>
      <c r="B1" s="2" t="s">
        <v>200</v>
      </c>
    </row>
    <row r="2" spans="1:2">
      <c r="A2" s="4" t="s">
        <v>201</v>
      </c>
    </row>
    <row r="3" spans="1:2">
      <c r="A3" s="4" t="s">
        <v>202</v>
      </c>
      <c r="B3" s="6" t="n">
        <v>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3</v>
      </c>
      <c r="B1" s="2" t="s">
        <v>204</v>
      </c>
      <c r="C1" s="2" t="s">
        <v>205</v>
      </c>
      <c r="D1" s="2" t="s">
        <v>187</v>
      </c>
      <c r="E1" s="2" t="s">
        <v>2</v>
      </c>
      <c r="F1" s="2" t="s">
        <v>73</v>
      </c>
      <c r="G1" s="2" t="s">
        <v>2</v>
      </c>
      <c r="H1" s="2" t="s">
        <v>73</v>
      </c>
      <c r="I1" s="2" t="s">
        <v>36</v>
      </c>
    </row>
    <row r="2" spans="1:9">
      <c r="A2" s="4" t="s">
        <v>45</v>
      </c>
      <c r="E2" s="6" t="n">
        <v>12747</v>
      </c>
      <c r="G2" s="6" t="n">
        <v>12747</v>
      </c>
      <c r="I2" s="6" t="n">
        <v>4373</v>
      </c>
    </row>
    <row r="3" spans="1:9">
      <c r="A3" s="4" t="s">
        <v>81</v>
      </c>
      <c r="E3" s="5" t="n">
        <v>314</v>
      </c>
      <c r="F3" s="4" t="s">
        <v>47</v>
      </c>
      <c r="G3" s="5" t="n">
        <v>12567</v>
      </c>
      <c r="H3" s="4" t="s">
        <v>47</v>
      </c>
    </row>
    <row r="4" spans="1:9">
      <c r="A4" s="4" t="s">
        <v>189</v>
      </c>
      <c r="D4" s="5" t="n">
        <v>4200000</v>
      </c>
      <c r="I4" s="5" t="n">
        <v>5005000</v>
      </c>
    </row>
    <row r="5" spans="1:9">
      <c r="A5" s="4" t="s">
        <v>206</v>
      </c>
    </row>
    <row r="6" spans="1:9">
      <c r="A6" s="4" t="s">
        <v>207</v>
      </c>
      <c r="B6" s="4" t="s">
        <v>208</v>
      </c>
    </row>
    <row r="7" spans="1:9">
      <c r="A7" s="4" t="s">
        <v>209</v>
      </c>
      <c r="B7" s="4" t="s">
        <v>210</v>
      </c>
    </row>
    <row r="8" spans="1:9">
      <c r="A8" s="4" t="s">
        <v>211</v>
      </c>
    </row>
    <row r="9" spans="1:9">
      <c r="A9" s="4" t="s">
        <v>189</v>
      </c>
      <c r="B9" s="5" t="n">
        <v>5000000</v>
      </c>
    </row>
    <row r="10" spans="1:9">
      <c r="A10" s="4" t="s">
        <v>212</v>
      </c>
      <c r="B10" s="5" t="n">
        <v>1000000</v>
      </c>
    </row>
    <row r="11" spans="1:9">
      <c r="A11" s="4" t="s">
        <v>213</v>
      </c>
    </row>
    <row r="12" spans="1:9">
      <c r="A12" s="4" t="s">
        <v>214</v>
      </c>
      <c r="G12" s="5" t="n">
        <v>4100</v>
      </c>
    </row>
    <row r="13" spans="1:9">
      <c r="A13" s="4" t="s">
        <v>45</v>
      </c>
      <c r="E13" s="5" t="n">
        <v>3400</v>
      </c>
      <c r="G13" s="5" t="n">
        <v>3400</v>
      </c>
      <c r="I13" s="6" t="n">
        <v>0</v>
      </c>
    </row>
    <row r="14" spans="1:9">
      <c r="A14" s="4" t="s">
        <v>215</v>
      </c>
    </row>
    <row r="15" spans="1:9">
      <c r="A15" s="4" t="s">
        <v>216</v>
      </c>
      <c r="E15" s="5" t="n">
        <v>9796</v>
      </c>
      <c r="G15" s="5" t="n">
        <v>9796</v>
      </c>
      <c r="I15" s="5" t="n">
        <v>300</v>
      </c>
    </row>
    <row r="16" spans="1:9">
      <c r="A16" s="4" t="s">
        <v>214</v>
      </c>
      <c r="C16" s="6" t="n">
        <v>6000</v>
      </c>
    </row>
    <row r="17" spans="1:9">
      <c r="A17" s="4" t="s">
        <v>217</v>
      </c>
    </row>
    <row r="18" spans="1:9">
      <c r="A18" s="4" t="s">
        <v>214</v>
      </c>
      <c r="I18" s="5" t="n">
        <v>2366</v>
      </c>
    </row>
    <row r="19" spans="1:9">
      <c r="A19" s="4" t="s">
        <v>45</v>
      </c>
      <c r="E19" s="6" t="n">
        <v>9347</v>
      </c>
      <c r="G19" s="5" t="n">
        <v>9347</v>
      </c>
      <c r="I19" s="6" t="n">
        <v>4373</v>
      </c>
    </row>
    <row r="20" spans="1:9">
      <c r="A20" s="4" t="s">
        <v>81</v>
      </c>
      <c r="G20" s="6" t="n">
        <v>125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5855</v>
      </c>
      <c r="C3" s="6" t="n">
        <v>67351</v>
      </c>
    </row>
    <row r="4" spans="1:3">
      <c r="A4" s="4" t="s">
        <v>39</v>
      </c>
      <c r="B4" s="5" t="n">
        <v>2113</v>
      </c>
      <c r="C4" s="5" t="n">
        <v>56160</v>
      </c>
    </row>
    <row r="5" spans="1:3">
      <c r="A5" s="4" t="s">
        <v>40</v>
      </c>
      <c r="B5" s="5" t="n">
        <v>10487</v>
      </c>
      <c r="C5" s="5" t="n">
        <v>62173</v>
      </c>
    </row>
    <row r="6" spans="1:3">
      <c r="A6" s="4" t="s">
        <v>41</v>
      </c>
      <c r="B6" s="5" t="n">
        <v>37039</v>
      </c>
      <c r="C6" s="5" t="n">
        <v>19764</v>
      </c>
    </row>
    <row r="7" spans="1:3">
      <c r="A7" s="4" t="s">
        <v>42</v>
      </c>
      <c r="B7" s="5" t="n">
        <v>75494</v>
      </c>
      <c r="C7" s="5" t="n">
        <v>205448</v>
      </c>
    </row>
    <row r="8" spans="1:3">
      <c r="A8" s="3" t="s">
        <v>43</v>
      </c>
    </row>
    <row r="9" spans="1:3">
      <c r="A9" s="4" t="s">
        <v>44</v>
      </c>
      <c r="B9" s="5" t="n">
        <v>144843</v>
      </c>
      <c r="C9" s="5" t="n">
        <v>89565</v>
      </c>
    </row>
    <row r="10" spans="1:3">
      <c r="A10" s="4" t="s">
        <v>45</v>
      </c>
      <c r="B10" s="5" t="n">
        <v>12747</v>
      </c>
      <c r="C10" s="5" t="n">
        <v>4373</v>
      </c>
    </row>
    <row r="11" spans="1:3">
      <c r="A11" s="4" t="s">
        <v>46</v>
      </c>
      <c r="B11" s="4" t="s">
        <v>47</v>
      </c>
      <c r="C11" s="5" t="n">
        <v>59671</v>
      </c>
    </row>
    <row r="12" spans="1:3">
      <c r="A12" s="4" t="s">
        <v>48</v>
      </c>
      <c r="B12" s="5" t="n">
        <v>18162</v>
      </c>
      <c r="C12" s="5" t="n">
        <v>8666</v>
      </c>
    </row>
    <row r="13" spans="1:3">
      <c r="A13" s="4" t="s">
        <v>49</v>
      </c>
      <c r="B13" s="5" t="n">
        <v>1000</v>
      </c>
      <c r="C13" s="5" t="n">
        <v>1000</v>
      </c>
    </row>
    <row r="14" spans="1:3">
      <c r="A14" s="4" t="s">
        <v>50</v>
      </c>
      <c r="B14" s="4" t="s">
        <v>47</v>
      </c>
      <c r="C14" s="5" t="n">
        <v>6748</v>
      </c>
    </row>
    <row r="15" spans="1:3">
      <c r="A15" s="4" t="s">
        <v>51</v>
      </c>
      <c r="B15" s="5" t="n">
        <v>176752</v>
      </c>
      <c r="C15" s="5" t="n">
        <v>170023</v>
      </c>
    </row>
    <row r="16" spans="1:3">
      <c r="A16" s="4" t="s">
        <v>52</v>
      </c>
      <c r="B16" s="4" t="s">
        <v>47</v>
      </c>
      <c r="C16" s="4" t="s">
        <v>47</v>
      </c>
    </row>
    <row r="17" spans="1:3">
      <c r="A17" s="3" t="s">
        <v>53</v>
      </c>
    </row>
    <row r="18" spans="1:3">
      <c r="A18" s="4" t="s">
        <v>54</v>
      </c>
      <c r="B18" s="4" t="s">
        <v>47</v>
      </c>
    </row>
    <row r="19" spans="1:3">
      <c r="A19" s="4" t="s">
        <v>55</v>
      </c>
      <c r="B19" s="5" t="n">
        <v>1741</v>
      </c>
      <c r="C19" s="5" t="n">
        <v>1241</v>
      </c>
    </row>
    <row r="20" spans="1:3">
      <c r="A20" s="4" t="s">
        <v>56</v>
      </c>
      <c r="B20" s="4" t="s">
        <v>47</v>
      </c>
      <c r="C20" s="5" t="n">
        <v>-30</v>
      </c>
    </row>
    <row r="21" spans="1:3">
      <c r="A21" s="4" t="s">
        <v>57</v>
      </c>
      <c r="B21" s="5" t="n">
        <v>163420</v>
      </c>
      <c r="C21" s="5" t="n">
        <v>13920</v>
      </c>
    </row>
    <row r="22" spans="1:3">
      <c r="A22" s="4" t="s">
        <v>58</v>
      </c>
      <c r="B22" s="5" t="n">
        <v>-266419</v>
      </c>
      <c r="C22" s="5" t="n">
        <v>20294</v>
      </c>
    </row>
    <row r="23" spans="1:3">
      <c r="A23" s="4" t="s">
        <v>59</v>
      </c>
      <c r="B23" s="5" t="n">
        <v>-101258</v>
      </c>
      <c r="C23" s="5" t="n">
        <v>35425</v>
      </c>
    </row>
    <row r="24" spans="1:3">
      <c r="A24" s="4" t="s">
        <v>60</v>
      </c>
      <c r="B24" s="6" t="n">
        <v>75494</v>
      </c>
      <c r="C24" s="6" t="n">
        <v>205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8</v>
      </c>
      <c r="B1" s="2" t="s">
        <v>204</v>
      </c>
      <c r="C1" s="2" t="s">
        <v>187</v>
      </c>
      <c r="D1" s="2" t="s">
        <v>2</v>
      </c>
      <c r="E1" s="2" t="s">
        <v>73</v>
      </c>
      <c r="F1" s="2" t="s">
        <v>36</v>
      </c>
    </row>
    <row r="2" spans="1:6">
      <c r="A2" s="4" t="s">
        <v>189</v>
      </c>
      <c r="C2" s="5" t="n">
        <v>4200000</v>
      </c>
      <c r="F2" s="5" t="n">
        <v>5005000</v>
      </c>
    </row>
    <row r="3" spans="1:6">
      <c r="A3" s="4" t="s">
        <v>219</v>
      </c>
      <c r="D3" s="4" t="s">
        <v>47</v>
      </c>
      <c r="E3" s="6" t="n">
        <v>421</v>
      </c>
      <c r="F3" s="6" t="n">
        <v>10500</v>
      </c>
    </row>
    <row r="4" spans="1:6">
      <c r="A4" s="4" t="s">
        <v>56</v>
      </c>
      <c r="D4" s="6" t="n">
        <v>30</v>
      </c>
      <c r="F4" s="6" t="n">
        <v>30</v>
      </c>
    </row>
    <row r="5" spans="1:6">
      <c r="A5" s="4" t="s">
        <v>220</v>
      </c>
    </row>
    <row r="6" spans="1:6">
      <c r="A6" s="4" t="s">
        <v>189</v>
      </c>
      <c r="B6" s="5" t="n">
        <v>5000000</v>
      </c>
    </row>
    <row r="7" spans="1:6">
      <c r="A7" s="4" t="s">
        <v>221</v>
      </c>
      <c r="B7" s="8" t="n">
        <v>0.03</v>
      </c>
    </row>
    <row r="8" spans="1:6">
      <c r="A8" s="4" t="s">
        <v>222</v>
      </c>
      <c r="B8" s="6" t="n">
        <v>1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223</v>
      </c>
      <c r="B1" s="2" t="s">
        <v>187</v>
      </c>
      <c r="C1" s="2" t="s">
        <v>224</v>
      </c>
      <c r="D1" s="2" t="s">
        <v>2</v>
      </c>
      <c r="E1" s="2" t="s">
        <v>73</v>
      </c>
      <c r="F1" s="2" t="s">
        <v>36</v>
      </c>
    </row>
    <row r="2" spans="1:6">
      <c r="A2" s="4" t="s">
        <v>189</v>
      </c>
      <c r="B2" s="5" t="n">
        <v>4200000</v>
      </c>
      <c r="F2" s="5" t="n">
        <v>5005000</v>
      </c>
    </row>
    <row r="3" spans="1:6">
      <c r="A3" s="4" t="s">
        <v>219</v>
      </c>
      <c r="D3" s="4" t="s">
        <v>47</v>
      </c>
      <c r="E3" s="6" t="n">
        <v>421</v>
      </c>
      <c r="F3" s="6" t="n">
        <v>10500</v>
      </c>
    </row>
    <row r="4" spans="1:6">
      <c r="A4" s="4" t="s">
        <v>225</v>
      </c>
    </row>
    <row r="5" spans="1:6">
      <c r="A5" s="4" t="s">
        <v>189</v>
      </c>
      <c r="C5" s="5" t="n">
        <v>350000</v>
      </c>
    </row>
    <row r="6" spans="1:6">
      <c r="A6" s="4" t="s">
        <v>219</v>
      </c>
      <c r="C6" s="6"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6</v>
      </c>
    </row>
    <row r="2" spans="1:3">
      <c r="A2" s="3" t="s">
        <v>62</v>
      </c>
    </row>
    <row r="3" spans="1:3">
      <c r="A3" s="4" t="s">
        <v>63</v>
      </c>
      <c r="B3" s="7" t="n">
        <v>0.0001</v>
      </c>
      <c r="C3" s="7" t="n">
        <v>0.0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100000000</v>
      </c>
      <c r="C8" s="5" t="n">
        <v>100000000</v>
      </c>
    </row>
    <row r="9" spans="1:3">
      <c r="A9" s="4" t="s">
        <v>69</v>
      </c>
      <c r="B9" s="5" t="n">
        <v>17410000</v>
      </c>
      <c r="C9" s="5" t="n">
        <v>12410000</v>
      </c>
    </row>
    <row r="10" spans="1:3">
      <c r="A10" s="4" t="s">
        <v>70</v>
      </c>
      <c r="B10" s="5" t="n">
        <v>17410000</v>
      </c>
      <c r="C10" s="5" t="n">
        <v>124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65865</v>
      </c>
      <c r="C4" s="6" t="n">
        <v>200</v>
      </c>
      <c r="D4" s="6" t="n">
        <v>438678</v>
      </c>
      <c r="E4" s="6" t="n">
        <v>353</v>
      </c>
    </row>
    <row r="5" spans="1:5">
      <c r="A5" s="4" t="s">
        <v>76</v>
      </c>
      <c r="B5" s="5" t="n">
        <v>118698</v>
      </c>
      <c r="C5" s="5" t="n">
        <v>57</v>
      </c>
      <c r="D5" s="5" t="n">
        <v>328568</v>
      </c>
      <c r="E5" s="5" t="n">
        <v>57</v>
      </c>
    </row>
    <row r="6" spans="1:5">
      <c r="A6" s="4" t="s">
        <v>77</v>
      </c>
      <c r="B6" s="5" t="n">
        <v>47167</v>
      </c>
      <c r="C6" s="5" t="n">
        <v>143</v>
      </c>
      <c r="D6" s="5" t="n">
        <v>110110</v>
      </c>
      <c r="E6" s="5" t="n">
        <v>296</v>
      </c>
    </row>
    <row r="7" spans="1:5">
      <c r="A7" s="3" t="s">
        <v>78</v>
      </c>
    </row>
    <row r="8" spans="1:5">
      <c r="A8" s="4" t="s">
        <v>79</v>
      </c>
      <c r="B8" s="5" t="n">
        <v>73484</v>
      </c>
      <c r="C8" s="5" t="n">
        <v>808</v>
      </c>
      <c r="D8" s="5" t="n">
        <v>124608</v>
      </c>
      <c r="E8" s="5" t="n">
        <v>856</v>
      </c>
    </row>
    <row r="9" spans="1:5">
      <c r="A9" s="4" t="s">
        <v>80</v>
      </c>
      <c r="B9" s="5" t="n">
        <v>153600</v>
      </c>
      <c r="C9" s="4" t="s">
        <v>47</v>
      </c>
      <c r="D9" s="5" t="n">
        <v>154100</v>
      </c>
      <c r="E9" s="4" t="s">
        <v>47</v>
      </c>
    </row>
    <row r="10" spans="1:5">
      <c r="A10" s="4" t="s">
        <v>81</v>
      </c>
      <c r="B10" s="5" t="n">
        <v>314</v>
      </c>
      <c r="C10" s="4" t="s">
        <v>47</v>
      </c>
      <c r="D10" s="5" t="n">
        <v>12567</v>
      </c>
      <c r="E10" s="4" t="s">
        <v>47</v>
      </c>
    </row>
    <row r="11" spans="1:5">
      <c r="A11" s="4" t="s">
        <v>82</v>
      </c>
      <c r="B11" s="5" t="n">
        <v>69816</v>
      </c>
      <c r="C11" s="5" t="n">
        <v>6258</v>
      </c>
      <c r="D11" s="5" t="n">
        <v>105032</v>
      </c>
      <c r="E11" s="5" t="n">
        <v>6708</v>
      </c>
    </row>
    <row r="12" spans="1:5">
      <c r="A12" s="4" t="s">
        <v>83</v>
      </c>
      <c r="B12" s="5" t="n">
        <v>297214</v>
      </c>
      <c r="C12" s="5" t="n">
        <v>7066</v>
      </c>
      <c r="D12" s="5" t="n">
        <v>396307</v>
      </c>
      <c r="E12" s="5" t="n">
        <v>7564</v>
      </c>
    </row>
    <row r="13" spans="1:5">
      <c r="A13" s="4" t="s">
        <v>84</v>
      </c>
      <c r="B13" s="5" t="n">
        <v>-250047</v>
      </c>
      <c r="C13" s="5" t="n">
        <v>-6923</v>
      </c>
      <c r="D13" s="5" t="n">
        <v>-286197</v>
      </c>
      <c r="E13" s="5" t="n">
        <v>-7268</v>
      </c>
    </row>
    <row r="14" spans="1:5">
      <c r="A14" s="3" t="s">
        <v>85</v>
      </c>
    </row>
    <row r="15" spans="1:5">
      <c r="A15" s="4" t="s">
        <v>86</v>
      </c>
      <c r="B15" s="5" t="n">
        <v>-516</v>
      </c>
      <c r="C15" s="4" t="s">
        <v>47</v>
      </c>
      <c r="D15" s="5" t="n">
        <v>-516</v>
      </c>
      <c r="E15" s="4" t="s">
        <v>47</v>
      </c>
    </row>
    <row r="16" spans="1:5">
      <c r="A16" s="4" t="s">
        <v>87</v>
      </c>
      <c r="B16" s="5" t="n">
        <v>-516</v>
      </c>
      <c r="C16" s="4" t="s">
        <v>47</v>
      </c>
      <c r="D16" s="5" t="n">
        <v>-516</v>
      </c>
      <c r="E16" s="4" t="s">
        <v>47</v>
      </c>
    </row>
    <row r="17" spans="1:5">
      <c r="A17" s="4" t="s">
        <v>88</v>
      </c>
      <c r="B17" s="5" t="n">
        <v>-250563</v>
      </c>
      <c r="C17" s="5" t="n">
        <v>-6923</v>
      </c>
      <c r="D17" s="5" t="n">
        <v>-286713</v>
      </c>
      <c r="E17" s="5" t="n">
        <v>-7268</v>
      </c>
    </row>
    <row r="18" spans="1:5">
      <c r="A18" s="4" t="s">
        <v>89</v>
      </c>
      <c r="B18" s="4" t="s">
        <v>47</v>
      </c>
      <c r="C18" s="4" t="s">
        <v>47</v>
      </c>
      <c r="D18" s="4" t="s">
        <v>47</v>
      </c>
    </row>
    <row r="19" spans="1:5">
      <c r="A19" s="4" t="s">
        <v>90</v>
      </c>
      <c r="B19" s="6" t="n">
        <v>-250563</v>
      </c>
      <c r="C19" s="6" t="n">
        <v>-6923</v>
      </c>
      <c r="D19" s="6" t="n">
        <v>-286713</v>
      </c>
      <c r="E19" s="6" t="n">
        <v>-7268</v>
      </c>
    </row>
    <row r="20" spans="1:5">
      <c r="A20" s="4" t="s">
        <v>91</v>
      </c>
      <c r="B20" s="8" t="n">
        <v>-0.02</v>
      </c>
      <c r="C20" s="6" t="n">
        <v>0</v>
      </c>
      <c r="D20" s="8" t="n">
        <v>-0.02</v>
      </c>
      <c r="E20" s="6" t="n">
        <v>0</v>
      </c>
    </row>
    <row r="21" spans="1:5">
      <c r="A21" s="4" t="s">
        <v>92</v>
      </c>
      <c r="B21" s="5" t="n">
        <v>15871538</v>
      </c>
      <c r="C21" s="5" t="n">
        <v>17916484</v>
      </c>
      <c r="D21" s="5" t="n">
        <v>14150331</v>
      </c>
      <c r="E21" s="5" t="n">
        <v>18952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0"/>
    <col customWidth="1" max="2" min="2" width="22"/>
    <col customWidth="1" max="3" min="3" width="35"/>
    <col customWidth="1" max="4" min="4" width="36"/>
    <col customWidth="1" max="5" min="5" width="39"/>
    <col customWidth="1" max="6" min="6" width="27"/>
    <col customWidth="1" max="7" min="7" width="11"/>
  </cols>
  <sheetData>
    <row r="1" spans="1:7">
      <c r="A1" s="1" t="s">
        <v>93</v>
      </c>
      <c r="B1" s="2" t="s">
        <v>94</v>
      </c>
      <c r="C1" s="2" t="s">
        <v>95</v>
      </c>
      <c r="D1" s="2" t="s">
        <v>96</v>
      </c>
      <c r="E1" s="2" t="s">
        <v>97</v>
      </c>
      <c r="F1" s="2" t="s">
        <v>98</v>
      </c>
      <c r="G1" s="2" t="s">
        <v>99</v>
      </c>
    </row>
    <row r="2" spans="1:7">
      <c r="A2" s="4" t="s">
        <v>100</v>
      </c>
      <c r="B2" s="6" t="n">
        <v>2000</v>
      </c>
      <c r="C2" s="4" t="s">
        <v>47</v>
      </c>
      <c r="D2" s="6" t="n">
        <v>471</v>
      </c>
      <c r="F2" s="6" t="n">
        <v>-5091</v>
      </c>
      <c r="G2" s="6" t="n">
        <v>-2620</v>
      </c>
    </row>
    <row r="3" spans="1:7">
      <c r="A3" s="4" t="s">
        <v>101</v>
      </c>
      <c r="B3" s="5" t="n">
        <v>20000000</v>
      </c>
    </row>
    <row r="4" spans="1:7">
      <c r="A4" s="4" t="s">
        <v>90</v>
      </c>
      <c r="B4" s="4" t="s">
        <v>47</v>
      </c>
      <c r="C4" s="4" t="s">
        <v>47</v>
      </c>
      <c r="D4" s="4" t="s">
        <v>47</v>
      </c>
      <c r="F4" s="5" t="n">
        <v>-345</v>
      </c>
      <c r="G4" s="5" t="n">
        <v>-345</v>
      </c>
    </row>
    <row r="5" spans="1:7">
      <c r="A5" s="4" t="s">
        <v>102</v>
      </c>
      <c r="B5" s="6" t="n">
        <v>2000</v>
      </c>
      <c r="C5" s="4" t="s">
        <v>47</v>
      </c>
      <c r="D5" s="5" t="n">
        <v>471</v>
      </c>
      <c r="F5" s="5" t="n">
        <v>-5436</v>
      </c>
      <c r="G5" s="5" t="n">
        <v>-2965</v>
      </c>
    </row>
    <row r="6" spans="1:7">
      <c r="A6" s="4" t="s">
        <v>103</v>
      </c>
      <c r="B6" s="5" t="n">
        <v>20000000</v>
      </c>
    </row>
    <row r="7" spans="1:7">
      <c r="A7" s="4" t="s">
        <v>100</v>
      </c>
      <c r="B7" s="6" t="n">
        <v>2000</v>
      </c>
      <c r="C7" s="4" t="s">
        <v>47</v>
      </c>
      <c r="D7" s="5" t="n">
        <v>471</v>
      </c>
      <c r="F7" s="5" t="n">
        <v>-5091</v>
      </c>
      <c r="G7" s="5" t="n">
        <v>-2620</v>
      </c>
    </row>
    <row r="8" spans="1:7">
      <c r="A8" s="4" t="s">
        <v>101</v>
      </c>
      <c r="B8" s="5" t="n">
        <v>20000000</v>
      </c>
    </row>
    <row r="9" spans="1:7">
      <c r="A9" s="4" t="s">
        <v>90</v>
      </c>
      <c r="G9" s="5" t="n">
        <v>-7268</v>
      </c>
    </row>
    <row r="10" spans="1:7">
      <c r="A10" s="4" t="s">
        <v>104</v>
      </c>
      <c r="B10" s="6" t="n">
        <v>4200000</v>
      </c>
      <c r="C10" s="5" t="n">
        <v>1</v>
      </c>
      <c r="D10" s="5" t="n">
        <v>4221</v>
      </c>
      <c r="F10" s="5" t="n">
        <v>-12359</v>
      </c>
      <c r="G10" s="5" t="n">
        <v>-7717</v>
      </c>
    </row>
    <row r="11" spans="1:7">
      <c r="A11" s="4" t="s">
        <v>105</v>
      </c>
      <c r="B11" s="5" t="n">
        <v>420</v>
      </c>
    </row>
    <row r="12" spans="1:7">
      <c r="A12" s="4" t="s">
        <v>100</v>
      </c>
      <c r="B12" s="6" t="n">
        <v>2000</v>
      </c>
      <c r="C12" s="4" t="s">
        <v>47</v>
      </c>
      <c r="D12" s="5" t="n">
        <v>471</v>
      </c>
      <c r="F12" s="5" t="n">
        <v>-5091</v>
      </c>
      <c r="G12" s="6" t="n">
        <v>-2620</v>
      </c>
    </row>
    <row r="13" spans="1:7">
      <c r="A13" s="4" t="s">
        <v>101</v>
      </c>
      <c r="B13" s="5" t="n">
        <v>20000000</v>
      </c>
    </row>
    <row r="14" spans="1:7">
      <c r="A14" s="4" t="s">
        <v>106</v>
      </c>
      <c r="G14" s="5" t="n">
        <v>5005000</v>
      </c>
    </row>
    <row r="15" spans="1:7">
      <c r="A15" s="4" t="s">
        <v>107</v>
      </c>
      <c r="B15" s="6" t="n">
        <v>1241</v>
      </c>
      <c r="D15" s="5" t="n">
        <v>13920</v>
      </c>
      <c r="E15" s="6" t="n">
        <v>-30</v>
      </c>
      <c r="F15" s="5" t="n">
        <v>20294</v>
      </c>
      <c r="G15" s="6" t="n">
        <v>35425</v>
      </c>
    </row>
    <row r="16" spans="1:7">
      <c r="A16" s="4" t="s">
        <v>108</v>
      </c>
      <c r="B16" s="5" t="n">
        <v>12410000</v>
      </c>
    </row>
    <row r="17" spans="1:7">
      <c r="A17" s="4" t="s">
        <v>109</v>
      </c>
      <c r="B17" s="6" t="n">
        <v>2000</v>
      </c>
      <c r="C17" s="4" t="s">
        <v>47</v>
      </c>
      <c r="D17" s="5" t="n">
        <v>471</v>
      </c>
      <c r="F17" s="5" t="n">
        <v>-5436</v>
      </c>
      <c r="G17" s="5" t="n">
        <v>-2965</v>
      </c>
    </row>
    <row r="18" spans="1:7">
      <c r="A18" s="4" t="s">
        <v>110</v>
      </c>
      <c r="B18" s="5" t="n">
        <v>20000000</v>
      </c>
    </row>
    <row r="19" spans="1:7">
      <c r="A19" s="4" t="s">
        <v>111</v>
      </c>
      <c r="B19" s="4" t="s">
        <v>47</v>
      </c>
      <c r="C19" s="4" t="s">
        <v>47</v>
      </c>
      <c r="D19" s="5" t="n">
        <v>2400</v>
      </c>
      <c r="F19" s="4" t="s">
        <v>47</v>
      </c>
      <c r="G19" s="5" t="n">
        <v>2400</v>
      </c>
    </row>
    <row r="20" spans="1:7">
      <c r="A20" s="4" t="s">
        <v>112</v>
      </c>
      <c r="B20" s="6" t="n">
        <v>-2000</v>
      </c>
      <c r="C20" s="4" t="s">
        <v>47</v>
      </c>
      <c r="D20" s="5" t="n">
        <v>2000</v>
      </c>
      <c r="F20" s="4" t="s">
        <v>47</v>
      </c>
      <c r="G20" s="4" t="s">
        <v>47</v>
      </c>
    </row>
    <row r="21" spans="1:7">
      <c r="A21" s="4" t="s">
        <v>113</v>
      </c>
      <c r="B21" s="5" t="n">
        <v>-20000000</v>
      </c>
    </row>
    <row r="22" spans="1:7">
      <c r="A22" s="4" t="s">
        <v>114</v>
      </c>
      <c r="B22" s="6" t="n">
        <v>90</v>
      </c>
      <c r="C22" s="5" t="n">
        <v>1</v>
      </c>
      <c r="D22" s="4" t="s">
        <v>47</v>
      </c>
      <c r="F22" s="4" t="s">
        <v>47</v>
      </c>
      <c r="G22" s="5" t="n">
        <v>91</v>
      </c>
    </row>
    <row r="23" spans="1:7">
      <c r="A23" s="4" t="s">
        <v>106</v>
      </c>
      <c r="B23" s="5" t="n">
        <v>900000</v>
      </c>
    </row>
    <row r="24" spans="1:7">
      <c r="A24" s="4" t="s">
        <v>115</v>
      </c>
      <c r="B24" s="6" t="n">
        <v>330</v>
      </c>
      <c r="C24" s="4" t="s">
        <v>47</v>
      </c>
      <c r="D24" s="4" t="s">
        <v>47</v>
      </c>
      <c r="F24" s="4" t="s">
        <v>47</v>
      </c>
      <c r="G24" s="5" t="n">
        <v>330</v>
      </c>
    </row>
    <row r="25" spans="1:7">
      <c r="A25" s="4" t="s">
        <v>116</v>
      </c>
      <c r="B25" s="5" t="n">
        <v>3300000</v>
      </c>
    </row>
    <row r="26" spans="1:7">
      <c r="A26" s="4" t="s">
        <v>117</v>
      </c>
      <c r="B26" s="4" t="s">
        <v>47</v>
      </c>
      <c r="C26" s="4" t="s">
        <v>47</v>
      </c>
      <c r="D26" s="5" t="n">
        <v>-650</v>
      </c>
      <c r="F26" s="4" t="s">
        <v>47</v>
      </c>
      <c r="G26" s="5" t="n">
        <v>-650</v>
      </c>
    </row>
    <row r="27" spans="1:7">
      <c r="A27" s="4" t="s">
        <v>90</v>
      </c>
      <c r="B27" s="5" t="n">
        <v>-6923</v>
      </c>
      <c r="C27" s="5" t="n">
        <v>-6923</v>
      </c>
      <c r="G27" s="5" t="n">
        <v>-6923</v>
      </c>
    </row>
    <row r="28" spans="1:7">
      <c r="A28" s="4" t="s">
        <v>104</v>
      </c>
      <c r="B28" s="6" t="n">
        <v>4200000</v>
      </c>
      <c r="C28" s="6" t="n">
        <v>1</v>
      </c>
      <c r="D28" s="5" t="n">
        <v>4221</v>
      </c>
      <c r="F28" s="5" t="n">
        <v>-12359</v>
      </c>
      <c r="G28" s="5" t="n">
        <v>-7717</v>
      </c>
    </row>
    <row r="29" spans="1:7">
      <c r="A29" s="4" t="s">
        <v>105</v>
      </c>
      <c r="B29" s="5" t="n">
        <v>420</v>
      </c>
    </row>
    <row r="30" spans="1:7">
      <c r="A30" s="4" t="s">
        <v>118</v>
      </c>
      <c r="B30" s="6" t="n">
        <v>1241</v>
      </c>
      <c r="D30" s="5" t="n">
        <v>13920</v>
      </c>
      <c r="E30" s="5" t="n">
        <v>-30</v>
      </c>
      <c r="F30" s="5" t="n">
        <v>20294</v>
      </c>
      <c r="G30" s="5" t="n">
        <v>35425</v>
      </c>
    </row>
    <row r="31" spans="1:7">
      <c r="A31" s="4" t="s">
        <v>119</v>
      </c>
      <c r="B31" s="5" t="n">
        <v>12410000</v>
      </c>
    </row>
    <row r="32" spans="1:7">
      <c r="A32" s="4" t="s">
        <v>120</v>
      </c>
      <c r="B32" s="4" t="s">
        <v>47</v>
      </c>
      <c r="D32" s="4" t="s">
        <v>47</v>
      </c>
      <c r="E32" s="5" t="n">
        <v>30</v>
      </c>
      <c r="F32" s="4" t="s">
        <v>47</v>
      </c>
      <c r="G32" s="5" t="n">
        <v>30</v>
      </c>
    </row>
    <row r="33" spans="1:7">
      <c r="A33" s="4" t="s">
        <v>90</v>
      </c>
      <c r="B33" s="4" t="s">
        <v>47</v>
      </c>
      <c r="D33" s="4" t="s">
        <v>47</v>
      </c>
      <c r="E33" s="4" t="s">
        <v>47</v>
      </c>
      <c r="F33" s="5" t="n">
        <v>-36150</v>
      </c>
      <c r="G33" s="5" t="n">
        <v>-36150</v>
      </c>
    </row>
    <row r="34" spans="1:7">
      <c r="A34" s="4" t="s">
        <v>121</v>
      </c>
      <c r="B34" s="6" t="n">
        <v>1241</v>
      </c>
      <c r="D34" s="5" t="n">
        <v>13920</v>
      </c>
      <c r="E34" s="4" t="s">
        <v>47</v>
      </c>
      <c r="F34" s="5" t="n">
        <v>-15856</v>
      </c>
      <c r="G34" s="5" t="n">
        <v>-695</v>
      </c>
    </row>
    <row r="35" spans="1:7">
      <c r="A35" s="4" t="s">
        <v>122</v>
      </c>
      <c r="B35" s="5" t="n">
        <v>12410000</v>
      </c>
    </row>
    <row r="36" spans="1:7">
      <c r="A36" s="4" t="s">
        <v>118</v>
      </c>
      <c r="B36" s="6" t="n">
        <v>1241</v>
      </c>
      <c r="D36" s="5" t="n">
        <v>13920</v>
      </c>
      <c r="E36" s="5" t="n">
        <v>-30</v>
      </c>
      <c r="F36" s="5" t="n">
        <v>20294</v>
      </c>
      <c r="G36" s="5" t="n">
        <v>35425</v>
      </c>
    </row>
    <row r="37" spans="1:7">
      <c r="A37" s="4" t="s">
        <v>119</v>
      </c>
      <c r="B37" s="5" t="n">
        <v>12410000</v>
      </c>
    </row>
    <row r="38" spans="1:7">
      <c r="A38" s="4" t="s">
        <v>90</v>
      </c>
      <c r="G38" s="5" t="n">
        <v>-286713</v>
      </c>
    </row>
    <row r="39" spans="1:7">
      <c r="A39" s="4" t="s">
        <v>123</v>
      </c>
      <c r="B39" s="6" t="n">
        <v>1741</v>
      </c>
      <c r="D39" s="5" t="n">
        <v>163420</v>
      </c>
      <c r="E39" s="4" t="s">
        <v>47</v>
      </c>
      <c r="F39" s="5" t="n">
        <v>-266419</v>
      </c>
      <c r="G39" s="5" t="n">
        <v>-101258</v>
      </c>
    </row>
    <row r="40" spans="1:7">
      <c r="A40" s="4" t="s">
        <v>124</v>
      </c>
      <c r="B40" s="5" t="n">
        <v>17410000</v>
      </c>
    </row>
    <row r="41" spans="1:7">
      <c r="A41" s="4" t="s">
        <v>125</v>
      </c>
      <c r="B41" s="6" t="n">
        <v>1241</v>
      </c>
      <c r="D41" s="5" t="n">
        <v>13920</v>
      </c>
      <c r="E41" s="4" t="s">
        <v>47</v>
      </c>
      <c r="F41" s="5" t="n">
        <v>-15856</v>
      </c>
      <c r="G41" s="5" t="n">
        <v>-695</v>
      </c>
    </row>
    <row r="42" spans="1:7">
      <c r="A42" s="4" t="s">
        <v>126</v>
      </c>
      <c r="B42" s="5" t="n">
        <v>12410000</v>
      </c>
    </row>
    <row r="43" spans="1:7">
      <c r="A43" s="4" t="s">
        <v>127</v>
      </c>
      <c r="B43" s="6" t="n">
        <v>5000000</v>
      </c>
      <c r="D43" s="5" t="n">
        <v>149500</v>
      </c>
      <c r="E43" s="4" t="s">
        <v>47</v>
      </c>
      <c r="F43" s="4" t="s">
        <v>47</v>
      </c>
      <c r="G43" s="5" t="n">
        <v>150000</v>
      </c>
    </row>
    <row r="44" spans="1:7">
      <c r="A44" s="4" t="s">
        <v>128</v>
      </c>
      <c r="B44" s="5" t="n">
        <v>500</v>
      </c>
    </row>
    <row r="45" spans="1:7">
      <c r="A45" s="4" t="s">
        <v>90</v>
      </c>
      <c r="B45" s="4" t="s">
        <v>47</v>
      </c>
      <c r="D45" s="5" t="n">
        <v>-250563</v>
      </c>
      <c r="E45" s="5" t="n">
        <v>-250563</v>
      </c>
      <c r="G45" s="5" t="n">
        <v>-250563</v>
      </c>
    </row>
    <row r="46" spans="1:7">
      <c r="A46" s="4" t="s">
        <v>123</v>
      </c>
      <c r="B46" s="6" t="n">
        <v>1741</v>
      </c>
      <c r="D46" s="6" t="n">
        <v>163420</v>
      </c>
      <c r="E46" s="4" t="s">
        <v>47</v>
      </c>
      <c r="F46" s="6" t="n">
        <v>-266419</v>
      </c>
      <c r="G46" s="6" t="n">
        <v>-101258</v>
      </c>
    </row>
    <row r="47" spans="1:7">
      <c r="A47" s="4" t="s">
        <v>124</v>
      </c>
      <c r="B47" s="5" t="n">
        <v>174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29</v>
      </c>
      <c r="B1" s="2" t="s">
        <v>72</v>
      </c>
      <c r="F1" s="2" t="s">
        <v>1</v>
      </c>
      <c r="H1" s="2" t="s">
        <v>130</v>
      </c>
    </row>
    <row r="2" spans="1:8">
      <c r="B2" s="2" t="s">
        <v>2</v>
      </c>
      <c r="C2" s="2" t="s">
        <v>131</v>
      </c>
      <c r="D2" s="2" t="s">
        <v>73</v>
      </c>
      <c r="E2" s="2" t="s">
        <v>132</v>
      </c>
      <c r="F2" s="2" t="s">
        <v>2</v>
      </c>
      <c r="G2" s="2" t="s">
        <v>73</v>
      </c>
      <c r="H2" s="2" t="s">
        <v>36</v>
      </c>
    </row>
    <row r="3" spans="1:8">
      <c r="A3" s="3" t="s">
        <v>133</v>
      </c>
    </row>
    <row r="4" spans="1:8">
      <c r="A4" s="4" t="s">
        <v>90</v>
      </c>
      <c r="B4" s="6" t="n">
        <v>-250563</v>
      </c>
      <c r="C4" s="6" t="n">
        <v>-36150</v>
      </c>
      <c r="D4" s="6" t="n">
        <v>-6923</v>
      </c>
      <c r="E4" s="6" t="n">
        <v>-345</v>
      </c>
      <c r="F4" s="6" t="n">
        <v>-286713</v>
      </c>
      <c r="G4" s="6" t="n">
        <v>-7268</v>
      </c>
    </row>
    <row r="5" spans="1:8">
      <c r="A5" s="3" t="s">
        <v>134</v>
      </c>
    </row>
    <row r="6" spans="1:8">
      <c r="A6" s="4" t="s">
        <v>135</v>
      </c>
      <c r="F6" s="4" t="s">
        <v>47</v>
      </c>
      <c r="G6" s="5" t="n">
        <v>1750</v>
      </c>
    </row>
    <row r="7" spans="1:8">
      <c r="A7" s="4" t="s">
        <v>136</v>
      </c>
      <c r="F7" s="5" t="n">
        <v>150000</v>
      </c>
      <c r="G7" s="4" t="s">
        <v>47</v>
      </c>
    </row>
    <row r="8" spans="1:8">
      <c r="A8" s="3" t="s">
        <v>137</v>
      </c>
    </row>
    <row r="9" spans="1:8">
      <c r="A9" s="4" t="s">
        <v>39</v>
      </c>
      <c r="F9" s="5" t="n">
        <v>54047</v>
      </c>
      <c r="G9" s="4" t="s">
        <v>47</v>
      </c>
    </row>
    <row r="10" spans="1:8">
      <c r="A10" s="4" t="s">
        <v>41</v>
      </c>
      <c r="F10" s="5" t="n">
        <v>-17275</v>
      </c>
      <c r="G10" s="4" t="s">
        <v>47</v>
      </c>
    </row>
    <row r="11" spans="1:8">
      <c r="A11" s="4" t="s">
        <v>40</v>
      </c>
      <c r="F11" s="5" t="n">
        <v>51687</v>
      </c>
      <c r="G11" s="5" t="n">
        <v>-81940</v>
      </c>
    </row>
    <row r="12" spans="1:8">
      <c r="A12" s="4" t="s">
        <v>138</v>
      </c>
      <c r="F12" s="5" t="n">
        <v>56903</v>
      </c>
      <c r="G12" s="5" t="n">
        <v>25</v>
      </c>
    </row>
    <row r="13" spans="1:8">
      <c r="A13" s="4" t="s">
        <v>46</v>
      </c>
      <c r="F13" s="5" t="n">
        <v>-59671</v>
      </c>
      <c r="G13" s="5" t="n">
        <v>81940</v>
      </c>
    </row>
    <row r="14" spans="1:8">
      <c r="A14" s="4" t="s">
        <v>139</v>
      </c>
      <c r="F14" s="5" t="n">
        <v>-51022</v>
      </c>
      <c r="G14" s="5" t="n">
        <v>-5493</v>
      </c>
    </row>
    <row r="15" spans="1:8">
      <c r="A15" s="4" t="s">
        <v>140</v>
      </c>
      <c r="F15" s="4" t="s">
        <v>47</v>
      </c>
      <c r="G15" s="4" t="s">
        <v>47</v>
      </c>
    </row>
    <row r="16" spans="1:8">
      <c r="A16" s="3" t="s">
        <v>141</v>
      </c>
    </row>
    <row r="17" spans="1:8">
      <c r="A17" s="4" t="s">
        <v>142</v>
      </c>
      <c r="F17" s="5" t="n">
        <v>9496</v>
      </c>
      <c r="G17" s="5" t="n">
        <v>6000</v>
      </c>
    </row>
    <row r="18" spans="1:8">
      <c r="A18" s="4" t="s">
        <v>143</v>
      </c>
      <c r="F18" s="4" t="s">
        <v>47</v>
      </c>
      <c r="G18" s="5" t="n">
        <v>421</v>
      </c>
      <c r="H18" s="6" t="n">
        <v>10500</v>
      </c>
    </row>
    <row r="19" spans="1:8">
      <c r="A19" s="4" t="s">
        <v>144</v>
      </c>
      <c r="F19" s="5" t="n">
        <v>30</v>
      </c>
      <c r="G19" s="4" t="s">
        <v>47</v>
      </c>
    </row>
    <row r="20" spans="1:8">
      <c r="A20" s="4" t="s">
        <v>145</v>
      </c>
      <c r="F20" s="5" t="n">
        <v>9526</v>
      </c>
      <c r="G20" s="5" t="n">
        <v>6421</v>
      </c>
    </row>
    <row r="21" spans="1:8">
      <c r="A21" s="4" t="s">
        <v>146</v>
      </c>
      <c r="F21" s="5" t="n">
        <v>-41496</v>
      </c>
      <c r="G21" s="5" t="n">
        <v>928</v>
      </c>
    </row>
    <row r="22" spans="1:8">
      <c r="A22" s="4" t="s">
        <v>147</v>
      </c>
      <c r="C22" s="6" t="n">
        <v>67351</v>
      </c>
      <c r="E22" s="6" t="n">
        <v>380</v>
      </c>
      <c r="F22" s="5" t="n">
        <v>67351</v>
      </c>
      <c r="G22" s="5" t="n">
        <v>380</v>
      </c>
      <c r="H22" s="5" t="n">
        <v>380</v>
      </c>
    </row>
    <row r="23" spans="1:8">
      <c r="A23" s="4" t="s">
        <v>148</v>
      </c>
      <c r="B23" s="6" t="n">
        <v>25855</v>
      </c>
      <c r="D23" s="6" t="n">
        <v>1308</v>
      </c>
      <c r="F23" s="5" t="n">
        <v>25855</v>
      </c>
      <c r="G23" s="5" t="n">
        <v>1308</v>
      </c>
      <c r="H23" s="6" t="n">
        <v>67351</v>
      </c>
    </row>
    <row r="24" spans="1:8">
      <c r="A24" s="3" t="s">
        <v>149</v>
      </c>
    </row>
    <row r="25" spans="1:8">
      <c r="A25" s="4" t="s">
        <v>150</v>
      </c>
      <c r="F25" s="4" t="s">
        <v>47</v>
      </c>
      <c r="G25" s="4" t="s">
        <v>47</v>
      </c>
    </row>
    <row r="26" spans="1:8">
      <c r="A26" s="4" t="s">
        <v>151</v>
      </c>
      <c r="F26" s="4" t="s">
        <v>47</v>
      </c>
      <c r="G26" s="4" t="s">
        <v>47</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7:45:14Z</dcterms:created>
  <dcterms:modified xmlns:dcterms="http://purl.org/dc/terms/" xmlns:xsi="http://www.w3.org/2001/XMLSchema-instance" xsi:type="dcterms:W3CDTF">2019-09-09T17:45:14Z</dcterms:modified>
</cp:coreProperties>
</file>